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ransam" sheetId="2" r:id="rId2"/>
    <s:sheet name="Risk_Return Detail Data- Trans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75">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Aug. 2,
		2016</t>
  </si>
  <si>
    <t>Document Effective Date</t>
  </si>
  <si>
    <t>dei_DocumentEffectiveDate</t>
  </si>
  <si>
    <t>Prospectus Date</t>
  </si>
  <si>
    <t>rr_ProspectusDate</t>
  </si>
  <si>
    <t>Mar. 1,
		2016</t>
  </si>
  <si>
    <t>Mar. 01, 2016</t>
  </si>
  <si>
    <t xml:space="preserve">TRANSAMERICA FUNDS Supplement to the Currently Effective Prospectus and Summary Prospectus dated March 1, 2016, as supplemented * * * Transamerica Multi-Managed Balanced Effective July 31, 2016, the table below replaces in its entirety the table found in the “Fees and Expenses” section of the Prospectus and Summary Prospectus relating to Transamerica Multi-Managed Balanced: Annual Fund Operating Expenses (expenses that you pay each year as a percentage of the value of your investment) Class: A B C I R1 R6 Management fees 1 0.65% 0.65% 0.65% 0.65% 0.65% 0.65% Distribution and service (12b-1) fees 0.25% 1.00% 1.00% 0.00% 0.50% 0.00% Other expenses 1 0.22% 0.41% 0.16% 0.18% 0.22% 2 0.07% Total annual fund operating expenses 1.12% 2.06% 1.81% 0.83% 1.37% 0.72% 1 2 * * * Investors Should Retain this Supplement for Future Reference July 31, 2016 </t>
  </si>
  <si>
    <t>Supplement [Text Block]</t>
  </si>
  <si>
    <t>tf_SupplementTextBlock</t>
  </si>
  <si>
    <t>Transamerica Multi-Managed Balanced</t>
  </si>
  <si>
    <t>Operating Expenses Caption [Text]</t>
  </si>
  <si>
    <t>rr_OperatingExpensesCaption</t>
  </si>
  <si>
    <t>Annual Fund Operating Expenses (expenses that you pay each year as a percentage of the value of your investment)</t>
  </si>
  <si>
    <t>Other Expenses, New Fund, Based on Estimates [Text]</t>
  </si>
  <si>
    <t>rr_OtherExpensesNewFundBasedOnEstimates</t>
  </si>
  <si>
    <t>Other expenses for Class R1 shares are based on estimates for the current fiscal year</t>
  </si>
  <si>
    <t>Expenses Restated to Reflect Current [Text]</t>
  </si>
  <si>
    <t>rr_ExpensesRestatedToReflectCurrent</t>
  </si>
  <si>
    <t>Management fees have been restated to reflect the combination of investment advisory and administrative services fees under one agreement providing for a single management fee.</t>
  </si>
  <si>
    <t>Transamerica Multi-Managed Balanced | A</t>
  </si>
  <si>
    <t>Management fees</t>
  </si>
  <si>
    <t>rr_ManagementFeesOverAssets</t>
  </si>
  <si>
    <t>0.65%</t>
  </si>
  <si>
    <t>[1]</t>
  </si>
  <si>
    <t>Distribution and service (12b-1) fees</t>
  </si>
  <si>
    <t>rr_DistributionAndService12b1FeesOverAssets</t>
  </si>
  <si>
    <t>0.25%</t>
  </si>
  <si>
    <t>Other expenses</t>
  </si>
  <si>
    <t>rr_OtherExpensesOverAssets</t>
  </si>
  <si>
    <t>0.22%</t>
  </si>
  <si>
    <t>Total annual fund operating expenses</t>
  </si>
  <si>
    <t>rr_ExpensesOverAssets</t>
  </si>
  <si>
    <t>1.12%</t>
  </si>
  <si>
    <t>Transamerica Multi-Managed Balanced | B</t>
  </si>
  <si>
    <t>1.00%</t>
  </si>
  <si>
    <t>0.41%</t>
  </si>
  <si>
    <t>2.06%</t>
  </si>
  <si>
    <t>Transamerica Multi-Managed Balanced | C</t>
  </si>
  <si>
    <t>0.16%</t>
  </si>
  <si>
    <t>1.81%</t>
  </si>
  <si>
    <t>Transamerica Multi-Managed Balanced | I</t>
  </si>
  <si>
    <t xml:space="preserve">none
				</t>
  </si>
  <si>
    <t>0.18%</t>
  </si>
  <si>
    <t>0.83%</t>
  </si>
  <si>
    <t>Transamerica Multi-Managed Balanced | R1</t>
  </si>
  <si>
    <t>0.50%</t>
  </si>
  <si>
    <t>[1],[2]</t>
  </si>
  <si>
    <t>1.37%</t>
  </si>
  <si>
    <t>Transamerica Multi-Managed Balanced | R6</t>
  </si>
  <si>
    <t>0.07%</t>
  </si>
  <si>
    <t>0.72%</t>
  </si>
  <si>
    <t>Management fees have been restated to reflect the combination of investment advisory and administrative services fees under one agreement providing for a single management fee. As a result, "Other expenses" do not include administrative services fees. Prior to March 1, 2016, the fund paid investment advisory fees of 0.65% and administrative services fees of 0.03%. Management fees have also been restated to reflect a reduction in management fees effective July 31, 2016.</t>
  </si>
  <si>
    <t>[2]</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787623</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52"/>
    <col customWidth="1" max="2" min="2" width="80"/>
    <col customWidth="1" max="3" min="3" width="80"/>
    <col customWidth="1" max="4" min="4" width="8"/>
  </cols>
  <sheetData>
    <row r="1" spans="1:4">
      <c t="s" r="A1" s="1">
        <v>0</v>
      </c>
      <c t="s" r="B1" s="1">
        <v>1</v>
      </c>
      <c t="s" r="C1" s="2">
        <v>2</v>
      </c>
    </row>
    <row r="2" spans="1:4">
      <c t="s" r="A2" s="3">
        <v>3</v>
      </c>
      <c t="s" r="B2" s="4">
        <v>4</v>
      </c>
    </row>
    <row r="3" spans="1:4">
      <c t="s" r="A3" s="4">
        <v>11</v>
      </c>
      <c t="s" r="B3" s="4">
        <v>12</v>
      </c>
      <c t="s" r="C3" s="4">
        <v>13</v>
      </c>
    </row>
    <row r="4" spans="1:4">
      <c t="s" r="A4" s="4">
        <v>24</v>
      </c>
      <c t="s" r="B4" s="4">
        <v>25</v>
      </c>
      <c t="s" r="C4" s="4">
        <v>26</v>
      </c>
    </row>
    <row r="5" spans="1:4">
      <c t="s" r="A5" s="4">
        <v>29</v>
      </c>
      <c t="s" r="B5" s="4">
        <v>30</v>
      </c>
      <c t="s" r="C5" s="4">
        <v>28</v>
      </c>
    </row>
    <row r="6" spans="1:4">
      <c t="s" r="A6" s="4">
        <v>31</v>
      </c>
    </row>
    <row r="7" spans="1:4">
      <c t="s" r="A7" s="3">
        <v>3</v>
      </c>
      <c t="s" r="B7" s="4">
        <v>4</v>
      </c>
    </row>
    <row r="8" spans="1:4">
      <c t="s" r="A8" s="4">
        <v>29</v>
      </c>
      <c t="s" r="B8" s="4">
        <v>30</v>
      </c>
      <c t="s" r="C8" s="4">
        <v>28</v>
      </c>
    </row>
    <row r="9" spans="1:4">
      <c t="s" r="A9" s="4">
        <v>32</v>
      </c>
      <c t="s" r="B9" s="4">
        <v>33</v>
      </c>
      <c t="s" r="C9" s="4">
        <v>34</v>
      </c>
    </row>
    <row r="10" spans="1:4">
      <c t="s" r="A10" s="4">
        <v>35</v>
      </c>
      <c t="s" r="B10" s="4">
        <v>36</v>
      </c>
      <c t="s" r="C10" s="4">
        <v>37</v>
      </c>
    </row>
    <row r="11" spans="1:4">
      <c t="s" r="A11" s="4">
        <v>38</v>
      </c>
      <c t="s" r="B11" s="4">
        <v>39</v>
      </c>
      <c t="s" r="C11" s="4">
        <v>40</v>
      </c>
    </row>
    <row r="12" spans="1:4">
      <c t="s" r="A12" s="4">
        <v>41</v>
      </c>
    </row>
    <row r="13" spans="1:4">
      <c t="s" r="A13" s="3">
        <v>3</v>
      </c>
      <c t="s" r="B13" s="4">
        <v>4</v>
      </c>
    </row>
    <row r="14" spans="1:4">
      <c t="s" r="A14" s="4">
        <v>42</v>
      </c>
      <c t="s" r="B14" s="4">
        <v>43</v>
      </c>
      <c t="s" r="C14" s="4">
        <v>44</v>
      </c>
      <c t="s" r="D14" s="4">
        <v>45</v>
      </c>
    </row>
    <row r="15" spans="1:4">
      <c t="s" r="A15" s="4">
        <v>46</v>
      </c>
      <c t="s" r="B15" s="4">
        <v>47</v>
      </c>
      <c t="s" r="C15" s="4">
        <v>48</v>
      </c>
    </row>
    <row r="16" spans="1:4">
      <c t="s" r="A16" s="4">
        <v>49</v>
      </c>
      <c t="s" r="B16" s="4">
        <v>50</v>
      </c>
      <c t="s" r="C16" s="4">
        <v>51</v>
      </c>
      <c t="s" r="D16" s="4">
        <v>45</v>
      </c>
    </row>
    <row r="17" spans="1:4">
      <c t="s" r="A17" s="4">
        <v>52</v>
      </c>
      <c t="s" r="B17" s="4">
        <v>53</v>
      </c>
      <c t="s" r="C17" s="4">
        <v>54</v>
      </c>
    </row>
    <row r="18" spans="1:4">
      <c t="s" r="A18" s="4">
        <v>55</v>
      </c>
    </row>
    <row r="19" spans="1:4">
      <c t="s" r="A19" s="3">
        <v>3</v>
      </c>
      <c t="s" r="B19" s="4">
        <v>4</v>
      </c>
    </row>
    <row r="20" spans="1:4">
      <c t="s" r="A20" s="4">
        <v>42</v>
      </c>
      <c t="s" r="B20" s="4">
        <v>43</v>
      </c>
      <c t="s" r="C20" s="4">
        <v>44</v>
      </c>
      <c t="s" r="D20" s="4">
        <v>45</v>
      </c>
    </row>
    <row r="21" spans="1:4">
      <c t="s" r="A21" s="4">
        <v>46</v>
      </c>
      <c t="s" r="B21" s="4">
        <v>47</v>
      </c>
      <c t="s" r="C21" s="4">
        <v>56</v>
      </c>
    </row>
    <row r="22" spans="1:4">
      <c t="s" r="A22" s="4">
        <v>49</v>
      </c>
      <c t="s" r="B22" s="4">
        <v>50</v>
      </c>
      <c t="s" r="C22" s="4">
        <v>57</v>
      </c>
      <c t="s" r="D22" s="4">
        <v>45</v>
      </c>
    </row>
    <row r="23" spans="1:4">
      <c t="s" r="A23" s="4">
        <v>52</v>
      </c>
      <c t="s" r="B23" s="4">
        <v>53</v>
      </c>
      <c t="s" r="C23" s="4">
        <v>58</v>
      </c>
    </row>
    <row r="24" spans="1:4">
      <c t="s" r="A24" s="4">
        <v>59</v>
      </c>
    </row>
    <row r="25" spans="1:4">
      <c t="s" r="A25" s="3">
        <v>3</v>
      </c>
      <c t="s" r="B25" s="4">
        <v>4</v>
      </c>
    </row>
    <row r="26" spans="1:4">
      <c t="s" r="A26" s="4">
        <v>42</v>
      </c>
      <c t="s" r="B26" s="4">
        <v>43</v>
      </c>
      <c t="s" r="C26" s="4">
        <v>44</v>
      </c>
      <c t="s" r="D26" s="4">
        <v>45</v>
      </c>
    </row>
    <row r="27" spans="1:4">
      <c t="s" r="A27" s="4">
        <v>46</v>
      </c>
      <c t="s" r="B27" s="4">
        <v>47</v>
      </c>
      <c t="s" r="C27" s="4">
        <v>56</v>
      </c>
    </row>
    <row r="28" spans="1:4">
      <c t="s" r="A28" s="4">
        <v>49</v>
      </c>
      <c t="s" r="B28" s="4">
        <v>50</v>
      </c>
      <c t="s" r="C28" s="4">
        <v>60</v>
      </c>
      <c t="s" r="D28" s="4">
        <v>45</v>
      </c>
    </row>
    <row r="29" spans="1:4">
      <c t="s" r="A29" s="4">
        <v>52</v>
      </c>
      <c t="s" r="B29" s="4">
        <v>53</v>
      </c>
      <c t="s" r="C29" s="4">
        <v>61</v>
      </c>
    </row>
    <row r="30" spans="1:4">
      <c t="s" r="A30" s="4">
        <v>62</v>
      </c>
    </row>
    <row r="31" spans="1:4">
      <c t="s" r="A31" s="3">
        <v>3</v>
      </c>
      <c t="s" r="B31" s="4">
        <v>4</v>
      </c>
    </row>
    <row r="32" spans="1:4">
      <c t="s" r="A32" s="4">
        <v>42</v>
      </c>
      <c t="s" r="B32" s="4">
        <v>43</v>
      </c>
      <c t="s" r="C32" s="4">
        <v>44</v>
      </c>
      <c t="s" r="D32" s="4">
        <v>45</v>
      </c>
    </row>
    <row r="33" spans="1:4">
      <c t="s" r="A33" s="4">
        <v>46</v>
      </c>
      <c t="s" r="B33" s="4">
        <v>47</v>
      </c>
      <c t="s" r="C33" s="4">
        <v>63</v>
      </c>
    </row>
    <row r="34" spans="1:4">
      <c t="s" r="A34" s="4">
        <v>49</v>
      </c>
      <c t="s" r="B34" s="4">
        <v>50</v>
      </c>
      <c t="s" r="C34" s="4">
        <v>64</v>
      </c>
      <c t="s" r="D34" s="4">
        <v>45</v>
      </c>
    </row>
    <row r="35" spans="1:4">
      <c t="s" r="A35" s="4">
        <v>52</v>
      </c>
      <c t="s" r="B35" s="4">
        <v>53</v>
      </c>
      <c t="s" r="C35" s="4">
        <v>65</v>
      </c>
    </row>
    <row r="36" spans="1:4">
      <c t="s" r="A36" s="4">
        <v>66</v>
      </c>
    </row>
    <row r="37" spans="1:4">
      <c t="s" r="A37" s="3">
        <v>3</v>
      </c>
      <c t="s" r="B37" s="4">
        <v>4</v>
      </c>
    </row>
    <row r="38" spans="1:4">
      <c t="s" r="A38" s="4">
        <v>42</v>
      </c>
      <c t="s" r="B38" s="4">
        <v>43</v>
      </c>
      <c t="s" r="C38" s="4">
        <v>44</v>
      </c>
      <c t="s" r="D38" s="4">
        <v>45</v>
      </c>
    </row>
    <row r="39" spans="1:4">
      <c t="s" r="A39" s="4">
        <v>46</v>
      </c>
      <c t="s" r="B39" s="4">
        <v>47</v>
      </c>
      <c t="s" r="C39" s="4">
        <v>67</v>
      </c>
    </row>
    <row r="40" spans="1:4">
      <c t="s" r="A40" s="4">
        <v>49</v>
      </c>
      <c t="s" r="B40" s="4">
        <v>50</v>
      </c>
      <c t="s" r="C40" s="4">
        <v>51</v>
      </c>
      <c t="s" r="D40" s="4">
        <v>68</v>
      </c>
    </row>
    <row r="41" spans="1:4">
      <c t="s" r="A41" s="4">
        <v>52</v>
      </c>
      <c t="s" r="B41" s="4">
        <v>53</v>
      </c>
      <c t="s" r="C41" s="4">
        <v>69</v>
      </c>
    </row>
    <row r="42" spans="1:4">
      <c t="s" r="A42" s="4">
        <v>70</v>
      </c>
    </row>
    <row r="43" spans="1:4">
      <c t="s" r="A43" s="3">
        <v>3</v>
      </c>
      <c t="s" r="B43" s="4">
        <v>4</v>
      </c>
    </row>
    <row r="44" spans="1:4">
      <c t="s" r="A44" s="4">
        <v>42</v>
      </c>
      <c t="s" r="B44" s="4">
        <v>43</v>
      </c>
      <c t="s" r="C44" s="4">
        <v>44</v>
      </c>
      <c t="s" r="D44" s="4">
        <v>45</v>
      </c>
    </row>
    <row r="45" spans="1:4">
      <c t="s" r="A45" s="4">
        <v>46</v>
      </c>
      <c t="s" r="B45" s="4">
        <v>47</v>
      </c>
      <c t="s" r="C45" s="4">
        <v>63</v>
      </c>
    </row>
    <row r="46" spans="1:4">
      <c t="s" r="A46" s="4">
        <v>49</v>
      </c>
      <c t="s" r="B46" s="4">
        <v>50</v>
      </c>
      <c t="s" r="C46" s="4">
        <v>71</v>
      </c>
      <c t="s" r="D46" s="4">
        <v>45</v>
      </c>
    </row>
    <row r="47" spans="1:4">
      <c t="s" r="A47" s="4">
        <v>52</v>
      </c>
      <c t="s" r="B47" s="4">
        <v>53</v>
      </c>
      <c t="s" r="C47" s="4">
        <v>72</v>
      </c>
    </row>
    <row r="48" spans="1:4">
      <c t="n" r="A48"/>
    </row>
    <row r="49" spans="1:4">
      <c t="s" r="A49" s="4">
        <v>45</v>
      </c>
      <c t="s" r="B49" s="4">
        <v>73</v>
      </c>
    </row>
    <row r="50" spans="1:4">
      <c t="s" r="A50" s="4">
        <v>74</v>
      </c>
      <c t="s" r="B50" s="4">
        <v>37</v>
      </c>
    </row>
  </sheetData>
  <mergeCells count="4">
    <mergeCell ref="C1:D1"/>
    <mergeCell ref="A48:C48"/>
    <mergeCell ref="B49:C49"/>
    <mergeCell ref="B50:C5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ransam</vt:lpstr>
      <vt:lpstr>Risk_Return Detail Data- Trans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1:57:18Z</dcterms:created>
  <dcterms:modified xmlns:dcterms="http://purl.org/dc/terms/" xmlns:xsi="http://www.w3.org/2001/XMLSchema-instance" xsi:type="dcterms:W3CDTF">2016-08-12T11:57:18Z</dcterms:modified>
  <dc:title xmlns:dc="http://purl.org/dc/elements/1.1/">Untitled</dc:title>
  <dc:description xmlns:dc="http://purl.org/dc/elements/1.1/"/>
  <dc:subject xmlns:dc="http://purl.org/dc/elements/1.1/"/>
  <cp:keywords/>
  <cp:category/>
</cp:coreProperties>
</file>